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Organization and Basis of Prese" sheetId="6" r:id="rId6"/>
    <s:sheet name="Summary of Accounting Policies" sheetId="7" r:id="rId7"/>
    <s:sheet name="Transactions with Affiliates" sheetId="8" r:id="rId8"/>
    <s:sheet name="Partnership Equity" sheetId="9" r:id="rId9"/>
    <s:sheet name="Subsequent Event" sheetId="10" r:id="rId10"/>
    <s:sheet name="Summary of Accounting Policies " sheetId="11" r:id="rId11"/>
    <s:sheet name="Summary of Accounting Policie12" sheetId="12" r:id="rId12"/>
    <s:sheet name="Partnership Equity (Tables)" sheetId="13" r:id="rId13"/>
    <s:sheet name="Organization and Basis of Pre14" sheetId="14" r:id="rId14"/>
    <s:sheet name="Summary of Accounting Policie15" sheetId="15" r:id="rId15"/>
    <s:sheet name="Transactions with Affiliates (D" sheetId="16" r:id="rId16"/>
    <s:sheet name="Partnership Equity (Details)" sheetId="17" r:id="rId17"/>
  </s:sheets>
  <s:definedNames/>
  <s:calcPr calcId="124519" calcMode="auto" fullCalcOnLoad="1"/>
</s:workbook>
</file>

<file path=xl/sharedStrings.xml><?xml version="1.0" encoding="utf-8"?>
<sst xmlns="http://schemas.openxmlformats.org/spreadsheetml/2006/main" uniqueCount="201">
  <si>
    <t>Document and Entity Information - shares</t>
  </si>
  <si>
    <t>3 Months Ended</t>
  </si>
  <si>
    <t>Mar. 31, 2016</t>
  </si>
  <si>
    <t>May. 13, 2016</t>
  </si>
  <si>
    <t>Entity Registrant Name</t>
  </si>
  <si>
    <t>Reef Oil &amp; Gas Income &amp; Development Fund III LP</t>
  </si>
  <si>
    <t>Entity Central Index Key</t>
  </si>
  <si>
    <t>Document Type</t>
  </si>
  <si>
    <t>10-Q</t>
  </si>
  <si>
    <t>Document Period End Date</t>
  </si>
  <si>
    <t>Mar. 31,
		2016</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Document Fiscal Year Focus</t>
  </si>
  <si>
    <t>Document Fiscal Period Focus</t>
  </si>
  <si>
    <t>Q1</t>
  </si>
  <si>
    <t>Limited Partner</t>
  </si>
  <si>
    <t>Entity Common Stock, Shares Outstanding</t>
  </si>
  <si>
    <t>General Partner Interest Held by Managing General Partner</t>
  </si>
  <si>
    <t>Limited Partner Interest Held by Managing General Partner</t>
  </si>
  <si>
    <t>Condensed Balance Sheets - USD ($)</t>
  </si>
  <si>
    <t>Dec. 31, 2015</t>
  </si>
  <si>
    <t>Current assets:</t>
  </si>
  <si>
    <t>Cash and cash equivalents</t>
  </si>
  <si>
    <t>Accounts receivable from affiliates</t>
  </si>
  <si>
    <t>Prepaid expenses</t>
  </si>
  <si>
    <t>Total current assets</t>
  </si>
  <si>
    <t>Oil and gas properties, full cost method of accounting:</t>
  </si>
  <si>
    <t>Proved properties, net of accumulated depletion of $13,952,864 and $14,737,574</t>
  </si>
  <si>
    <t>Net oil and gas properties</t>
  </si>
  <si>
    <t>Total assets</t>
  </si>
  <si>
    <t>Current liabilities:</t>
  </si>
  <si>
    <t>Accounts payable</t>
  </si>
  <si>
    <t>Total current liabilities</t>
  </si>
  <si>
    <t>Long term liabilities</t>
  </si>
  <si>
    <t>Asset retirement obligation</t>
  </si>
  <si>
    <t>Total long term liabilities</t>
  </si>
  <si>
    <t>Commitments and contingencies (Note 6)</t>
  </si>
  <si>
    <t xml:space="preserve"> </t>
  </si>
  <si>
    <t>Partnership equity</t>
  </si>
  <si>
    <t>General partners</t>
  </si>
  <si>
    <t>Limited partners</t>
  </si>
  <si>
    <t>Managing general partner</t>
  </si>
  <si>
    <t>Total partnership equity</t>
  </si>
  <si>
    <t>Total liabilities and partnership equity</t>
  </si>
  <si>
    <t>Condensed Balance Sheets (Parenthetical) - USD ($)</t>
  </si>
  <si>
    <t>Condensed Balance Sheets</t>
  </si>
  <si>
    <t>Proved properties, accumulated depletion</t>
  </si>
  <si>
    <t>Condensed Statements of Operations - USD ($)</t>
  </si>
  <si>
    <t>Mar. 31, 2015</t>
  </si>
  <si>
    <t>Condensed Statements of Operations</t>
  </si>
  <si>
    <t>Oil, gas and NGL sales</t>
  </si>
  <si>
    <t>Costs and expenses:</t>
  </si>
  <si>
    <t>Lease operating expenses</t>
  </si>
  <si>
    <t>Production taxes</t>
  </si>
  <si>
    <t>Depreciation, depletion and amortization</t>
  </si>
  <si>
    <t>Accretion of asset retirement obligation</t>
  </si>
  <si>
    <t>Property impairment</t>
  </si>
  <si>
    <t>Gain on sale of oil &amp; gas properties</t>
  </si>
  <si>
    <t>General and administrative</t>
  </si>
  <si>
    <t>Total costs and expenses</t>
  </si>
  <si>
    <t>Loss from operations</t>
  </si>
  <si>
    <t>Other income (expense)</t>
  </si>
  <si>
    <t>Miscellaneous income</t>
  </si>
  <si>
    <t>Interest income</t>
  </si>
  <si>
    <t>Total other income</t>
  </si>
  <si>
    <t>Net loss</t>
  </si>
  <si>
    <t>Net loss per general partner unit (in dollars per unit)</t>
  </si>
  <si>
    <t>Net loss per limited partner unit (in dollars per unit)</t>
  </si>
  <si>
    <t>Net loss per managing partner unit (in dollars per unit)</t>
  </si>
  <si>
    <t>Condensed Statements of Cash Flows - USD ($)</t>
  </si>
  <si>
    <t>Cash flows from operating activities</t>
  </si>
  <si>
    <t>Adjustments to reconcile net loss to net cash used in operating activities:</t>
  </si>
  <si>
    <t>Plugging and abandonment costs paid from ARO</t>
  </si>
  <si>
    <t>Adjustments for non-cash transactions:</t>
  </si>
  <si>
    <t>Depletion, depreciation and amortization</t>
  </si>
  <si>
    <t>Changes in operating assets and liabilities</t>
  </si>
  <si>
    <t>Accrued liabilities</t>
  </si>
  <si>
    <t>Accounts payable to affiliates</t>
  </si>
  <si>
    <t>Net cash used in operating activities</t>
  </si>
  <si>
    <t>Cash flows from investing activities:</t>
  </si>
  <si>
    <t>Proceeds from sale of oil &amp; gas properties</t>
  </si>
  <si>
    <t>Property development</t>
  </si>
  <si>
    <t>Net cash provided by investing activities</t>
  </si>
  <si>
    <t>Cash flows from financing activities:</t>
  </si>
  <si>
    <t>Distributions to partners</t>
  </si>
  <si>
    <t>Net cash used in financing activities</t>
  </si>
  <si>
    <t>Net decrease in cash and cash equivalents</t>
  </si>
  <si>
    <t>Cash and cash equivalents, beginning of year</t>
  </si>
  <si>
    <t>Cash and cash equivalents, end of year</t>
  </si>
  <si>
    <t>Supplemental disclosure of non-cash investing transactions</t>
  </si>
  <si>
    <t>Property additions included in accounts payable to affiliates</t>
  </si>
  <si>
    <t>Asset retirement obligation reduction resulting from sale and disposition of proved properties</t>
  </si>
  <si>
    <t>Supplemental disclosure for non-cash financing transactions</t>
  </si>
  <si>
    <t>Partner distributions suspensed and included in accounts payable</t>
  </si>
  <si>
    <t>Organization and Basis of Presentation</t>
  </si>
  <si>
    <t>1. Organization and Basis of Presentation
The condensed financial statements of Reef Oil &amp; Gas Income and Development Fund III, L.P. (the “Partnership”) have been prepared pursuant to the rules and regulations of the Securities and Exchange Commission (the “SEC”). Certain information and footnote disclosure normally included in annual financial statements prepared in accordance with accounting principles generally accepted in the United States have been condensed or omitted pursuant to those rules and regulations. We have recorded all transactions and adjustments necessary to fairly present the financial statements included in this Quarterly Report on Form 10-Q (this “Quarterly Report”). The adjustments are normal and recurring. The following notes describe only the material changes in accounting policies, account details, or financial statement notes during the first three months of 2016. Therefore, please read these unaudited condensed financial statements and notes to unaudited condensed financial statements together with the audited financial statements and notes to financial statements contained in the Partnership’s Annual Report on Form 10-K for the year ended December 31, 2015 (the “Annual Report”). The results of operations for the three month period ended March 31, 2016 are not necessarily indicative of the results that may be expected for the year ending December 31, 2016.
Going Concern
The accompanying financial statements have been prepared assuming the Partnership is a going concern. Our independent registered public accounting firm’s opinion included in our Annual Report includes an explanatory paragraph regarding the Partnership’s limited life, and management’s plan to sell all remaining assets of the Partnership, wind up and terminate the Partnership during 2016, as specified in the Partnership’s governing documents at its inception. In accordance with generally accepted accounting principles for a limited life entity, the Partnership has not applied the liquidation basis of accounting to these financial statements.
Conversion of General Partner Interests
In accordance with the Partnership’s Limited Partnership Agreement, all units of general partner interest are to be converted to units of limited partner interest in the year following completion of drilling activities of the Partnership. During October of 2015, management of the Partnership initiated a plan to sell all of the Partnership’s assets, and, in connection with that plan, the Partnership has ceased participation in drilling activities. Effective March 1, 2016, with the exception of certain interest held by the managing general partner, all other units of general partner interest held by investor partners were converted into units of limited partner interest. Investor general partners will have limited liability as a limited partner for any Partnership operations conducted after the conversion date. However, investor general partners continue to have unlimited liability regarding Partnership activities that occurred prior to the conversion date.
Abandonment of Partnership Interests
During January 2016, two investor partners owning 0.50 units of general partner interest and 0.50 units of limited partner interest abandoned their interests in the Partnership. As such, the Partnership reduced the total number of investor partner units outstanding as of January 1, 2016 to reflect these abandonments.</t>
  </si>
  <si>
    <t>Summary of Accounting Policies</t>
  </si>
  <si>
    <t>2. Summary of Accounting Policies
Oil and Gas Properties
The Partnership follows the full cost method of accounting for oil and gas properties. Under this method, all direct costs and certain indirect costs associated with acquisition of properties and successful, as well as unsuccessful, exploration and development activities are capitalized. Depreciation, depletion, and amortization of capitalized oil and gas properties and estimated future development costs, excluding unproved properties, are based on the unit-of-production method using estimated proved reserves. For these purposes, proved natural gas reserves are converted to barrels of oil equivalent (“BOE”) at a rate of 6 thousand cubic feet (“Mcf”) of natural gas to 1 barrel (“Bbl”) of crude oil. Under the full cost method of accounting, sales or other dispositions of oil and gas properties are accounted for as adjustments to capitalized costs, with no gain or loss recorded unless such disposition would significantly alter the relationship between capitalized costs and proved reserves. During the three month period ended March 31, 2016, the Partnership recognized a gain of $100,543 in connection with a sale of oil and gas properties. During the three month period ended March 31, 2015, the Partnership did not have any sales of oil and gas properties.
In applying the full cost method, the Partnership performs a quarterly ceiling test on the capitalized costs of oil and gas properties, whereby the capitalized costs of oil and gas properties are limited to the lower of unamortized cost or the cost ceiling, which is defined as the sum of the estimated future net revenues from the Partnership’s proved reserves using prices that are the preceding 12-month un-weighted arithmetic average of the first-day-of-the-month price for crude oil and natural gas held constant and discounted at 10%, plus the lower of cost or estimated fair value of unproved properties, if any. If capitalized costs exceed the ceiling, an impairment loss is recognized for the amount by which the capitalized costs exceed the ceiling, and is shown as a reduction of oil and gas properties and as property impairment expense on the Partnership’s statements of operations. During the three month periods ended March 31, 2016 and 2015, the Partnership recognized $117,187 and $2,645,066 of impairment expense of proved properties, respectively.
Estimates of Proved Oil and Gas Reserves
The estimates of the Partnership’s proved reserves at March 31, 2016 and December 31, 2015 have been prepared and presented in accordance with SEC rules and accounting standards which require SEC reporting entities to prepare their reserve estimates using pricing based upon the un-weighted arithmetic average of the first-day-of-the-month commodity prices over the preceding 12-month period and end of period costs. Future prices and costs may be materially higher or lower than these prices and costs, which would impact the estimate of reserves and future cash flows. The Partnership’s proved reserve information at March 31, 2016 and December 31, 2015 was based upon evaluations prepared by the senior reservoir engineer for Reef Exploration, L.P. (“RELP”), an affiliate of the Partnership and Reef Oil and Gas Partners, L.P. (“Reef”), the managing general partner of the Partnership.
Reservoir engineering, which is the process of estimating quantities of crude oil and natural gas reserves, is complex, requiring significant decisions in the evaluation of all available geological, geophysical, engineering, and economic data for each reservoir. These estimates are dependent upon many variables, and changes occur as knowledge of these variables evolves. Therefore, these estimates are inherently imprecise, and are subject to considerable upward or downward adjustments. Actual production, revenues and expenditures with respect to reserves will likely vary from estimates, and such variances could be material. In addition, reserve estimates for properties which have not yet been drilled, or properties with a limited production history may be less reliable than estimates for properties with longer production histories.
Reserves and their relation to estimated future net cash flows impact the Partnership’s depletion and impairment calculations. As a result, adjustments to depletion and impairment are made concurrently with changes to reserve estimates. If proved reserve estimates decline, the rate at which depletion expense is recorded increases, reducing future net income. A decline in estimated proved reserves and future cash flows, whether caused by declining commodity prices or downward adjustments to the rate of production from Partnership wells, also reduces the capitalized cost ceiling and may result in increased impairment expense.
Restoration, Removal, and Environmental Liabilities
The Partnership is subject to extensive federal, state and local environmental laws and regulations. These laws regulate the discharge of materials into the environment and may require the Partnership to remove or mitigate the environmental effects of the disposal or release of petroleum substances at various sites. Environmental expenditures are expensed or capitalized depending on their future economic benefit. Expenditures that relate to an existing condition caused by past operations and that have no future economic benefit are expensed.
Liabilities for expenditures of a non-capital nature are recorded when environmental assessments and/or remediation is probable, and the costs can be reasonably estimated. Such liabilities are generally undiscounted values unless the timing of cash payments for the liability or component is fixed or reliably determinable.
The Partnership has recognized an estimated liability for future plugging and abandonment costs. A liability for the estimated fair value of the future plugging and abandonment costs is recorded with a corresponding increase in the full cost pool at the time a new well is drilled or acquired. Depreciation expense associated with estimated plugging and abandonment costs is recognized in accordance with the full cost methodology.
The Partnership estimates a liability for plugging and abandonment costs based on historical experience and estimated well life. The liability is discounted using the credit-adjusted risk-free rate. Revisions to the liability could occur due to changes in well plugging and abandonment costs or well useful lives, or if federal or state regulators enact new well restoration requirements. The Partnership recognizes accretion expense in connection with the discounted liability over the remaining life of the well.
The following table summarizes the Partnership’s asset retirement obligation for the three month period ended March 31, 2016 and the year ended December 31, 2015.
Three months ended March 31, 2016
Year ended December 31, 2015
Beginning asset retirement obligation
$
$
Retirement related to sale and disposition of proved properties
)
)
Retirement related to property abandonment and restoration
)
)
Accretion expense
Ending asset retirement obligation
$
$
Fair Value of Financial Instruments
The estimated fair value of cash and cash equivalents, accounts receivable from affiliates, prepaid expenses and accounts payable approximates their carrying value due to their short-term nature.
Recent Accounting Developments — Revenue Recognition
The following recently issued accounting pronouncement has been adopted or may impact the Partnership in future periods:
The Financial Accounting Standards Board (“FASB”) issued an Accounting Standards Update (“ASU”) in May 2014 which provides accounting guidance for all revenues arising from contracts to provide goods or services to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five steps: (1) identify the contract(s) with the customer; (2) identify the performance obligations in the contract(s); (3) determine the transaction price; (4) allocate the transaction price to the performance obligations in the contract(s); (5) recognize revenue when (or as) the entity satisfies a performance obligation. The requirements from the new ASU will supersede prior revenue recognition requirements and most prior industry-specific guidance throughout the FASB’s accounting standards codification, and will be effective for all interim and annual periods beginning after December 15, 2017. The Partnership is still considering the method of adoption but does not expect the adoption of this guidance to materially impact its operating results, financial position or cash flow.</t>
  </si>
  <si>
    <t>Transactions with Affiliates</t>
  </si>
  <si>
    <t>3 . Transactions with Affiliates
Reef initially purchased 1% of the total Partnership units (8.9697 units of general partner interest), and received an additional 10% general partner interest as compensation for forming the Partnership. This 10% interest is “carried” by the Investor Partners and Reef pays no drilling or completion expenses for this interest. In addition, Reef has purchased 1.30 units of Partnership interest from investor partners. Effective September 1, 2015 Reef receives 11.13% and investor partners receive 88.87% of total cash distributions. During the three month periods ended March 31, 2016 and 2015, Reef received $109,088 and $0, respectively, in cash distributions related to its Partnership interest.
The Partnership has no employees. RELP employs a staff including geologists, petroleum engineers, landmen and accounting personnel who administer all of the Partnership’s operations. RELP is entitled to receive drilling compensation in an amount equal to 15% of the total well costs paid by the Partnership for wells operated by RELP. RELP served as the operator of the Partnership’s Slaughter Field in Cochran County, Texas and the wells in which the Partnership held an interest thereon (the “Slaughter Dean Wells”) prior to their sale during the second quarter of 2015. RELP also receives drilling compensation in an amount equal to 5% of the total well costs paid by the Partnership for all non-operated wells. Total well costs include all drilling and equipment costs, including intangible development costs, tangible costs during drilling and completion of a well, costs of storage and other surface facilities, and the costs of gathering pipelines necessary to connect the well to the nearest appropriate delivery point. In addition, total well costs include the costs of all developmental activities on a well, such as reworking, working over, deepening, sidetracking, fracturing a producing well, installing pipeline for a well or any other activity incident to the operations of a well, excluding ordinary well operating costs after completion. Total well costs do not include costs relating to lease acquisitions. During the three month period ended March 31, 2016 and the year ended December 31, 2015, RELP received $1,274 and $13,564, respectively, in drilling compensation. Drilling compensation payments are included in oil and gas properties in the financial statements.
Additionally, Reef and its affiliates are reimbursed for direct costs and documented out-of-pocket expenses incurred on behalf of the Partnership. During the three month periods ended March 31, 2016 and 2015, the Partnership paid Reef and its affiliates $32,949 and $24,019, respectively, for direct costs and paid Reef and its affiliates $2,065 and $967, respectively, for out of pocket expenses.
RELP allocates its general and administrative expenses as overhead to all of the partnerships to which it provides services, and this allocation is a significant portion of the Partnership’s general and administrative expenses. The allocation of RELP’s overhead to the partnerships to which it provides services is based upon several factors, including the level of drilling activity, revenues, and capital and operating expenditures of each partnership compared to the total levels of all partnerships. During the three month periods ended March 31, 2016 and 2015, the administrative overhead charged by RELP to the Partnership totaled $26,006 and $92,927, respectively. The administrative overhead charged by RELP is included in general and administrative expense in the accompanying condensed statements of operations. RELP’s general and administrative costs include all customary and routine expenses, accounting, office rent, telephone, secretarial, salaries and other incidental expenses incurred by RELP or its affiliates that are necessary to the conduct of the Partnership’s business, whether generated by RELP, its affiliates or third parties, but excluding direct and operating costs.
RELP processes joint interest billings and revenue payments on behalf of the Partnership. At March 31, 2016, and December 31, 2015, RELP owed the Partnership $46,650 and $135,851, respectively, for net revenues processed in excess of joint interest, drilling compensation, direct costs, and out-of-pocket expenses. The cash associated with net revenues processed by RELP is normally received by RELP from oil and gas purchasers 30-60 days after the end of the month to which the revenues pertain. The Partnership settles its balances with Reef and RELP on at least a quarterly basis.</t>
  </si>
  <si>
    <t>Partnership Equity</t>
  </si>
  <si>
    <t>4. Partnership Equity
Information regarding the number of units outstanding and the net income per type of Partnership unit for the three month periods ended March 31, 2016 and 2015 is detailed below:
For the three months ended March 31, 2016
Type of Unit
Number of Units
Net (loss)
Net (loss) per unit
Managing general partner
$
)
$
)
Limited partner
)
$
)
Total
$
)
For the three months ended March 31, 2015
Type of Unit
Number of Units
Net (loss)
Net (loss) per unit
Managing general partner
$
)
$
)
General partner
)
$
)
Limited partner
)
$
)
Total
$
)</t>
  </si>
  <si>
    <t>Subsequent Event</t>
  </si>
  <si>
    <t>Subsequent Event.</t>
  </si>
  <si>
    <t>5. Subsequent Event
We have evaluated subsequent events through the filing date of this Form 10-Q and determined that no subsequent events have occurred that would require recognition in the financial statements or disclosure in the notes thereto other than as discussed in the accompanying notes.</t>
  </si>
  <si>
    <t>Summary of Accounting Policies (Policies)</t>
  </si>
  <si>
    <t>Oil and Gas Properties</t>
  </si>
  <si>
    <t>Oil and Gas Properties
The Partnership follows the full cost method of accounting for oil and gas properties. Under this method, all direct costs and certain indirect costs associated with acquisition of properties and successful, as well as unsuccessful, exploration and development activities are capitalized. Depreciation, depletion, and amortization of capitalized oil and gas properties and estimated future development costs, excluding unproved properties, are based on the unit-of-production method using estimated proved reserves. For these purposes, proved natural gas reserves are converted to barrels of oil equivalent (“BOE”) at a rate of 6 thousand cubic feet (“Mcf”) of natural gas to 1 barrel (“Bbl”) of crude oil. Under the full cost method of accounting, sales or other dispositions of oil and gas properties are accounted for as adjustments to capitalized costs, with no gain or loss recorded unless such disposition would significantly alter the relationship between capitalized costs and proved reserves. During the three month period ended March 31, 2016, the Partnership recognized a gain of $100,543 in connection with a sale of oil and gas properties. During the three month period ended March 31, 2015, the Partnership did not have any sales of oil and gas properties.
In applying the full cost method, the Partnership performs a quarterly ceiling test on the capitalized costs of oil and gas properties, whereby the capitalized costs of oil and gas properties are limited to the lower of unamortized cost or the cost ceiling, which is defined as the sum of the estimated future net revenues from the Partnership’s proved reserves using prices that are the preceding 12-month un-weighted arithmetic average of the first-day-of-the-month price for crude oil and natural gas held constant and discounted at 10%, plus the lower of cost or estimated fair value of unproved properties, if any. If capitalized costs exceed the ceiling, an impairment loss is recognized for the amount by which the capitalized costs exceed the ceiling, and is shown as a reduction of oil and gas properties and as property impairment expense on the Partnership’s statements of operations. During the three month periods ended March 31, 2016 and 2015, the Partnership recognized $117,187 and $2,645,066 of impairment expense of proved properties, respectively.</t>
  </si>
  <si>
    <t>Estimates of Proved Oil and Gas Reserves</t>
  </si>
  <si>
    <t>Estimates of Proved Oil and Gas Reserves
The estimates of the Partnership’s proved reserves at March 31, 2016 and December 31, 2015 have been prepared and presented in accordance with SEC rules and accounting standards which require SEC reporting entities to prepare their reserve estimates using pricing based upon the un-weighted arithmetic average of the first-day-of-the-month commodity prices over the preceding 12-month period and end of period costs. Future prices and costs may be materially higher or lower than these prices and costs, which would impact the estimate of reserves and future cash flows. The Partnership’s proved reserve information at March 31, 2016 and December 31, 2015 was based upon evaluations prepared by the senior reservoir engineer for Reef Exploration, L.P. (“RELP”), an affiliate of the Partnership and Reef Oil and Gas Partners, L.P. (“Reef”), the managing general partner of the Partnership.
Reservoir engineering, which is the process of estimating quantities of crude oil and natural gas reserves, is complex, requiring significant decisions in the evaluation of all available geological, geophysical, engineering, and economic data for each reservoir. These estimates are dependent upon many variables, and changes occur as knowledge of these variables evolves. Therefore, these estimates are inherently imprecise, and are subject to considerable upward or downward adjustments. Actual production, revenues and expenditures with respect to reserves will likely vary from estimates, and such variances could be material. In addition, reserve estimates for properties which have not yet been drilled, or properties with a limited production history may be less reliable than estimates for properties with longer production histories.
Reserves and their relation to estimated future net cash flows impact the Partnership’s depletion and impairment calculations. As a result, adjustments to depletion and impairment are made concurrently with changes to reserve estimates. If proved reserve estimates decline, the rate at which depletion expense is recorded increases, reducing future net income. A decline in estimated proved reserves and future cash flows, whether caused by declining commodity prices or downward adjustments to the rate of production from Partnership wells, also reduces the capitalized cost ceiling and may result in increased impairment expense.</t>
  </si>
  <si>
    <t>Restoration, Removal, and Environmental Liabilities</t>
  </si>
  <si>
    <t>Restoration, Removal, and Environmental Liabilities
The Partnership is subject to extensive federal, state and local environmental laws and regulations. These laws regulate the discharge of materials into the environment and may require the Partnership to remove or mitigate the environmental effects of the disposal or release of petroleum substances at various sites. Environmental expenditures are expensed or capitalized depending on their future economic benefit. Expenditures that relate to an existing condition caused by past operations and that have no future economic benefit are expensed.
Liabilities for expenditures of a non-capital nature are recorded when environmental assessments and/or remediation is probable, and the costs can be reasonably estimated. Such liabilities are generally undiscounted values unless the timing of cash payments for the liability or component is fixed or reliably determinable.
The Partnership has recognized an estimated liability for future plugging and abandonment costs. A liability for the estimated fair value of the future plugging and abandonment costs is recorded with a corresponding increase in the full cost pool at the time a new well is drilled or acquired. Depreciation expense associated with estimated plugging and abandonment costs is recognized in accordance with the full cost methodology.
The Partnership estimates a liability for plugging and abandonment costs based on historical experience and estimated well life. The liability is discounted using the credit-adjusted risk-free rate. Revisions to the liability could occur due to changes in well plugging and abandonment costs or well useful lives, or if federal or state regulators enact new well restoration requirements. The Partnership recognizes accretion expense in connection with the discounted liability over the remaining life of the well.
The following table summarizes the Partnership’s asset retirement obligation for the three month period ended March 31, 2016 and the year ended December 31, 2015.
Three months ended March 31, 2016
Year ended December 31, 2015
Beginning asset retirement obligation
$
$
Retirement related to sale and disposition of proved properties
)
)
Retirement related to property abandonment and restoration
)
)
Accretion expense
Ending asset retirement obligation
$
$</t>
  </si>
  <si>
    <t>Fair Value of Financial Instruments</t>
  </si>
  <si>
    <t>Fair Value of Financial Instruments
The estimated fair value of cash and cash equivalents, accounts receivable from affiliates, prepaid expenses and accounts payable approximates their carrying value due to their short-term nature.</t>
  </si>
  <si>
    <t>Recent Accounting Developments - Revenue Recognition</t>
  </si>
  <si>
    <t>Recent Accounting Developments — Revenue Recognition
The following recently issued accounting pronouncement has been adopted or may impact the Partnership in future periods:
The Financial Accounting Standards Board (“FASB”) issued an Accounting Standards Update (“ASU”) in May 2014 which provides accounting guidance for all revenues arising from contracts to provide goods or services to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five steps: (1) identify the contract(s) with the customer; (2) identify the performance obligations in the contract(s); (3) determine the transaction price; (4) allocate the transaction price to the performance obligations in the contract(s); (5) recognize revenue when (or as) the entity satisfies a performance obligation. The requirements from the new ASU will supersede prior revenue recognition requirements and most prior industry-specific guidance throughout the FASB’s accounting standards codification, and will be effective for all interim and annual periods beginning after December 15, 2017. The Partnership is still considering the method of adoption but does not expect the adoption of this guidance to materially impact its operating results, financial position or cash flow.</t>
  </si>
  <si>
    <t>Summary of Accounting Policies (Tables)</t>
  </si>
  <si>
    <t>Summary of Partnership's asset retirement obligation</t>
  </si>
  <si>
    <t>Three months ended March 31, 2016
Year ended December 31, 2015
Beginning asset retirement obligation
$
$
Retirement related to sale and disposition of proved properties
)
)
Retirement related to property abandonment and restoration
)
)
Accretion expense
Ending asset retirement obligation
$
$</t>
  </si>
  <si>
    <t>Partnership Equity (Tables)</t>
  </si>
  <si>
    <t>Schedule of number of units outstanding and the net income (loss) per type of Partnership unit</t>
  </si>
  <si>
    <t>For the three months ended March 31, 2016
Type of Unit
Number of Units
Net (loss)
Net (loss) per unit
Managing general partner
$
)
$
)
Limited partner
)
$
)
Total
$
)
For the three months ended March 31, 2015
Type of Unit
Number of Units
Net (loss)
Net (loss) per unit
Managing general partner
$
)
$
)
General partner
)
$
)
Limited partner
)
$
)
Total
$
)</t>
  </si>
  <si>
    <t>Organization and Basis of Presentation (Details)</t>
  </si>
  <si>
    <t>1 Months Ended</t>
  </si>
  <si>
    <t>Jan. 31, 2016itemshares</t>
  </si>
  <si>
    <t>Number of investor partners abandoned their interests in the Partnership | item</t>
  </si>
  <si>
    <t>General Partner</t>
  </si>
  <si>
    <t>Partner interest abandoned (in units)</t>
  </si>
  <si>
    <t>Summary of Accounting Policies (Details)</t>
  </si>
  <si>
    <t>12 Months Ended</t>
  </si>
  <si>
    <t>Mar. 31, 2016USD ($)Mcf / bbl</t>
  </si>
  <si>
    <t>Mar. 31, 2015USD ($)</t>
  </si>
  <si>
    <t>Dec. 31, 2015USD ($)</t>
  </si>
  <si>
    <t>Rate at which proved natural gas reserves (Mcf) are converted to barrels of oil (Bbl) equivalent ("BOE") | Mcf / bbl</t>
  </si>
  <si>
    <t>Gain (Loss) on Disposition of Oil and Gas Property</t>
  </si>
  <si>
    <t>Preceding period of the un-weighted arithmetic average of the crude oil and natural gas prices, used in computing the present value of estimated future net revenues from proved reserves</t>
  </si>
  <si>
    <t>12 months</t>
  </si>
  <si>
    <t>Discount rate applied to estimated future net revenues from proved oil and gas reserves (as a percent)</t>
  </si>
  <si>
    <t>10.00%</t>
  </si>
  <si>
    <t>Property impairment expense of proved properties</t>
  </si>
  <si>
    <t>Period of the un-weighted arithmetic average of the first day of the month commodity prices used to determine reserve estimates</t>
  </si>
  <si>
    <t>Partnership's asset retirement obligation</t>
  </si>
  <si>
    <t>Beginning asset retirement obligation</t>
  </si>
  <si>
    <t>Accretion expense</t>
  </si>
  <si>
    <t>Ending asset retirement obligation</t>
  </si>
  <si>
    <t>Sale and disposition of proved properties</t>
  </si>
  <si>
    <t>Retirements</t>
  </si>
  <si>
    <t>Property abandonment and restoration</t>
  </si>
  <si>
    <t>Transactions with Affiliates (Details)</t>
  </si>
  <si>
    <t>Sep. 01, 2015</t>
  </si>
  <si>
    <t>Mar. 31, 2016USD ($)employeeshares</t>
  </si>
  <si>
    <t>Mar. 31, 2015USD ($)shares</t>
  </si>
  <si>
    <t>Number of units of interest in the partnership | shares</t>
  </si>
  <si>
    <t>Number of employees | employee</t>
  </si>
  <si>
    <t>Due from affiliates</t>
  </si>
  <si>
    <t>Investor</t>
  </si>
  <si>
    <t>Cash distributions paid (as a percent)</t>
  </si>
  <si>
    <t>88.87%</t>
  </si>
  <si>
    <t>Managing General Partner</t>
  </si>
  <si>
    <t>Percentage of Partnership units purchased</t>
  </si>
  <si>
    <t>1.00%</t>
  </si>
  <si>
    <t>Number of units of interest purchased | shares</t>
  </si>
  <si>
    <t>Interest received in Partnership (as a percent) which is carried by investor partners and for which entity pays no drilling or completion costs</t>
  </si>
  <si>
    <t>Drilling or completion expenses</t>
  </si>
  <si>
    <t>11.13%</t>
  </si>
  <si>
    <t>Distributions received related to interest held in Partnership</t>
  </si>
  <si>
    <t>Reef Exploration LP</t>
  </si>
  <si>
    <t>Drilling compensation reimbursed as a percentage of total well costs paid for operated wells</t>
  </si>
  <si>
    <t>15.00%</t>
  </si>
  <si>
    <t>Drilling compensation reimbursed as a percentage of total well costs paid for all non-operated wells</t>
  </si>
  <si>
    <t>5.00%</t>
  </si>
  <si>
    <t>Drilling compensation paid</t>
  </si>
  <si>
    <t>Administrative fee paid to cover general and administrative costs</t>
  </si>
  <si>
    <t>Reef Exploration LP | Minimum</t>
  </si>
  <si>
    <t>Period for receipt of cash from oil and gas purchasers, associated with the net revenues processed by affiliate</t>
  </si>
  <si>
    <t>30 days</t>
  </si>
  <si>
    <t>Reef Exploration LP | Maximum</t>
  </si>
  <si>
    <t>60 days</t>
  </si>
  <si>
    <t>Managing General Partner and Affiliated Entities</t>
  </si>
  <si>
    <t>Total reimbursements for direct costs</t>
  </si>
  <si>
    <t>Total payments made for reimbursement of documented out of pocket expenses</t>
  </si>
  <si>
    <t>Partnership Equity (Details) - USD ($)</t>
  </si>
  <si>
    <t>Number of Units</t>
  </si>
  <si>
    <t>General partner</t>
  </si>
  <si>
    <t>Limited partner</t>
  </si>
  <si>
    <t>Total</t>
  </si>
  <si>
    <t>Net (loss)</t>
  </si>
  <si>
    <t>Net (loss) per unit</t>
  </si>
  <si>
    <t>Managing general partner (in dollars per unit)</t>
  </si>
  <si>
    <t>General partner (in dollars per unit)</t>
  </si>
  <si>
    <t>Limited partner (in dollars per unit)</t>
  </si>
</sst>
</file>

<file path=xl/styles.xml><?xml version="1.0" encoding="utf-8"?>
<styleSheet xmlns="http://schemas.openxmlformats.org/spreadsheetml/2006/main">
  <numFmts count="2">
    <numFmt formatCode="#,##0.0000_);(#,##0.0000)" numFmtId="165"/>
    <numFmt formatCode="_(&quot;$ &quot;#,##0_);_(&quot;$ &quot;(#,##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8"/>
    <col customWidth="1" max="2" min="2" width="48"/>
    <col customWidth="1" max="3" min="3" width="14"/>
  </cols>
  <sheetData>
    <row r="1" spans="1:3">
      <c t="s" r="A1" s="1">
        <v>0</v>
      </c>
      <c t="s" r="B1" s="2">
        <v>1</v>
      </c>
    </row>
    <row r="2" spans="1:3">
      <c t="s" r="B2" s="2">
        <v>2</v>
      </c>
      <c t="s" r="C2" s="2">
        <v>3</v>
      </c>
    </row>
    <row r="3" spans="1:3">
      <c t="s" r="A3" s="3">
        <v>4</v>
      </c>
      <c t="s" r="B3" s="3">
        <v>5</v>
      </c>
    </row>
    <row r="4" spans="1:3">
      <c t="s" r="A4" s="3">
        <v>6</v>
      </c>
      <c t="n" r="B4" s="5">
        <v>1411643</v>
      </c>
    </row>
    <row r="5" spans="1:3">
      <c t="s" r="A5" s="3">
        <v>7</v>
      </c>
      <c t="s" r="B5" s="3">
        <v>8</v>
      </c>
    </row>
    <row r="6" spans="1:3">
      <c t="s" r="A6" s="3">
        <v>9</v>
      </c>
      <c t="s" r="B6" s="3">
        <v>10</v>
      </c>
    </row>
    <row r="7" spans="1:3">
      <c t="s" r="A7" s="3">
        <v>11</v>
      </c>
      <c t="s" r="B7" s="3">
        <v>12</v>
      </c>
    </row>
    <row r="8" spans="1:3">
      <c t="s" r="A8" s="3">
        <v>13</v>
      </c>
      <c t="s" r="B8" s="3">
        <v>14</v>
      </c>
    </row>
    <row r="9" spans="1:3">
      <c t="s" r="A9" s="3">
        <v>15</v>
      </c>
      <c t="s" r="B9" s="3">
        <v>16</v>
      </c>
    </row>
    <row r="10" spans="1:3">
      <c t="s" r="A10" s="3">
        <v>17</v>
      </c>
      <c t="s" r="B10" s="3">
        <v>16</v>
      </c>
    </row>
    <row r="11" spans="1:3">
      <c t="s" r="A11" s="3">
        <v>18</v>
      </c>
      <c t="s" r="B11" s="3">
        <v>19</v>
      </c>
    </row>
    <row r="12" spans="1:3">
      <c t="s" r="A12" s="3">
        <v>20</v>
      </c>
      <c t="s" r="B12" s="3">
        <v>21</v>
      </c>
    </row>
    <row r="13" spans="1:3">
      <c t="s" r="A13" s="3">
        <v>22</v>
      </c>
      <c t="n" r="B13" s="5">
        <v>2016</v>
      </c>
    </row>
    <row r="14" spans="1:3">
      <c t="s" r="A14" s="3">
        <v>23</v>
      </c>
      <c t="s" r="B14" s="4">
        <v>24</v>
      </c>
    </row>
    <row r="15" spans="1:3">
      <c t="s" r="A15" s="3">
        <v>25</v>
      </c>
    </row>
    <row r="16" spans="1:3">
      <c t="s" r="A16" s="3">
        <v>26</v>
      </c>
      <c t="n" r="C16" s="6">
        <v>885.6999</v>
      </c>
    </row>
    <row r="17" spans="1:3">
      <c t="s" r="A17" s="3">
        <v>27</v>
      </c>
    </row>
    <row r="18" spans="1:3">
      <c t="s" r="A18" s="3">
        <v>26</v>
      </c>
      <c t="n" r="C18" s="6">
        <v>8.9697</v>
      </c>
    </row>
    <row r="19" spans="1:3">
      <c t="s" r="A19" s="3">
        <v>28</v>
      </c>
    </row>
    <row r="20" spans="1:3">
      <c t="s" r="A20" s="3">
        <v>26</v>
      </c>
      <c t="n" r="C20" s="6">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12</v>
      </c>
      <c t="s" r="B1" s="2">
        <v>1</v>
      </c>
    </row>
    <row r="2" spans="1:2">
      <c t="s" r="B2" s="2">
        <v>2</v>
      </c>
    </row>
    <row r="3" spans="1:2">
      <c t="s" r="A3" s="7">
        <v>113</v>
      </c>
    </row>
    <row r="4" spans="1:2">
      <c t="s" r="A4" s="3">
        <v>112</v>
      </c>
      <c t="s" r="B4" s="3">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80"/>
  </cols>
  <sheetData>
    <row r="1" spans="1:2">
      <c t="s" r="A1" s="1">
        <v>115</v>
      </c>
      <c t="s" r="B1" s="2">
        <v>1</v>
      </c>
    </row>
    <row r="2" spans="1:2">
      <c t="s" r="B2" s="2">
        <v>2</v>
      </c>
    </row>
    <row r="3" spans="1:2">
      <c t="s" r="A3" s="7">
        <v>106</v>
      </c>
    </row>
    <row r="4" spans="1:2">
      <c t="s" r="A4" s="3">
        <v>116</v>
      </c>
      <c t="s" r="B4" s="3">
        <v>117</v>
      </c>
    </row>
    <row r="5" spans="1:2">
      <c t="s" r="A5" s="3">
        <v>118</v>
      </c>
      <c t="s" r="B5" s="3">
        <v>119</v>
      </c>
    </row>
    <row r="6" spans="1:2">
      <c t="s" r="A6" s="3">
        <v>120</v>
      </c>
      <c t="s" r="B6" s="3">
        <v>121</v>
      </c>
    </row>
    <row r="7" spans="1:2">
      <c t="s" r="A7" s="3">
        <v>122</v>
      </c>
      <c t="s" r="B7" s="3">
        <v>123</v>
      </c>
    </row>
    <row r="8" spans="1:2">
      <c t="s" r="A8" s="3">
        <v>124</v>
      </c>
      <c t="s" r="B8" s="3">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26</v>
      </c>
      <c t="s" r="B1" s="2">
        <v>1</v>
      </c>
    </row>
    <row r="2" spans="1:2">
      <c t="s" r="B2" s="2">
        <v>2</v>
      </c>
    </row>
    <row r="3" spans="1:2">
      <c t="s" r="A3" s="7">
        <v>106</v>
      </c>
    </row>
    <row r="4" spans="1:2">
      <c t="s" r="A4" s="3">
        <v>127</v>
      </c>
      <c t="s" r="B4" s="3">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9</v>
      </c>
      <c t="s" r="B1" s="2">
        <v>1</v>
      </c>
    </row>
    <row r="2" spans="1:2">
      <c t="s" r="B2" s="2">
        <v>2</v>
      </c>
    </row>
    <row r="3" spans="1:2">
      <c t="s" r="A3" s="7">
        <v>110</v>
      </c>
    </row>
    <row r="4" spans="1:2">
      <c t="s" r="A4" s="3">
        <v>130</v>
      </c>
      <c t="s" r="B4" s="3">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4"/>
  </cols>
  <sheetData>
    <row r="1" spans="1:2">
      <c t="s" r="A1" s="1">
        <v>132</v>
      </c>
      <c t="s" r="B1" s="2">
        <v>133</v>
      </c>
    </row>
    <row r="2" spans="1:2">
      <c t="s" r="B2" s="2">
        <v>134</v>
      </c>
    </row>
    <row r="3" spans="1:2">
      <c t="s" r="A3" s="7">
        <v>104</v>
      </c>
    </row>
    <row r="4" spans="1:2">
      <c t="s" r="A4" s="3">
        <v>135</v>
      </c>
      <c t="n" r="B4" s="5">
        <v>2</v>
      </c>
    </row>
    <row r="5" spans="1:2">
      <c t="s" r="A5" s="3">
        <v>136</v>
      </c>
    </row>
    <row r="6" spans="1:2">
      <c t="s" r="A6" s="7">
        <v>104</v>
      </c>
    </row>
    <row r="7" spans="1:2">
      <c t="s" r="A7" s="3">
        <v>137</v>
      </c>
      <c t="n" r="B7" s="9">
        <v>0.5</v>
      </c>
    </row>
    <row r="8" spans="1:2">
      <c t="s" r="A8" s="3">
        <v>25</v>
      </c>
    </row>
    <row r="9" spans="1:2">
      <c t="s" r="A9" s="7">
        <v>104</v>
      </c>
    </row>
    <row r="10" spans="1:2">
      <c t="s" r="A10" s="3">
        <v>137</v>
      </c>
      <c t="n" r="B10" s="9">
        <v>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s>
  <sheetData>
    <row r="1" spans="1:4">
      <c t="s" r="A1" s="1">
        <v>138</v>
      </c>
      <c t="s" r="B1" s="2">
        <v>1</v>
      </c>
      <c t="s" r="D1" s="2">
        <v>139</v>
      </c>
    </row>
    <row r="2" spans="1:4">
      <c t="s" r="B2" s="2">
        <v>140</v>
      </c>
      <c t="s" r="C2" s="2">
        <v>141</v>
      </c>
      <c t="s" r="D2" s="2">
        <v>142</v>
      </c>
    </row>
    <row r="3" spans="1:4">
      <c t="s" r="A3" s="7">
        <v>116</v>
      </c>
    </row>
    <row r="4" spans="1:4">
      <c t="s" r="A4" s="3">
        <v>143</v>
      </c>
      <c t="n" r="B4" s="5">
        <v>6</v>
      </c>
    </row>
    <row r="5" spans="1:4">
      <c t="s" r="A5" s="3">
        <v>144</v>
      </c>
      <c t="n" r="B5" s="8">
        <v>100543</v>
      </c>
    </row>
    <row r="6" spans="1:4">
      <c t="s" r="A6" s="3">
        <v>145</v>
      </c>
      <c t="s" r="B6" s="3">
        <v>146</v>
      </c>
    </row>
    <row r="7" spans="1:4">
      <c t="s" r="A7" s="3">
        <v>147</v>
      </c>
      <c t="s" r="B7" s="3">
        <v>148</v>
      </c>
    </row>
    <row r="8" spans="1:4">
      <c t="s" r="A8" s="3">
        <v>149</v>
      </c>
      <c t="n" r="B8" s="8">
        <v>117187</v>
      </c>
      <c t="n" r="C8" s="8">
        <v>2645066</v>
      </c>
    </row>
    <row r="9" spans="1:4">
      <c t="s" r="A9" s="7">
        <v>118</v>
      </c>
    </row>
    <row r="10" spans="1:4">
      <c t="s" r="A10" s="3">
        <v>150</v>
      </c>
      <c t="s" r="B10" s="3">
        <v>146</v>
      </c>
    </row>
    <row r="11" spans="1:4">
      <c t="s" r="A11" s="7">
        <v>151</v>
      </c>
    </row>
    <row r="12" spans="1:4">
      <c t="s" r="A12" s="3">
        <v>152</v>
      </c>
      <c t="n" r="B12" s="8">
        <v>591945</v>
      </c>
      <c t="n" r="C12" s="5">
        <v>2528422</v>
      </c>
      <c t="n" r="D12" s="8">
        <v>2528422</v>
      </c>
    </row>
    <row r="13" spans="1:4">
      <c t="s" r="A13" s="3">
        <v>153</v>
      </c>
      <c t="n" r="B13" s="5">
        <v>5280</v>
      </c>
      <c t="n" r="C13" s="8">
        <v>40330</v>
      </c>
      <c t="n" r="D13" s="5">
        <v>56096</v>
      </c>
    </row>
    <row r="14" spans="1:4">
      <c t="s" r="A14" s="3">
        <v>154</v>
      </c>
      <c t="n" r="B14" s="5">
        <v>520070</v>
      </c>
      <c t="n" r="D14" s="5">
        <v>591945</v>
      </c>
    </row>
    <row r="15" spans="1:4">
      <c t="s" r="A15" s="3">
        <v>155</v>
      </c>
    </row>
    <row r="16" spans="1:4">
      <c t="s" r="A16" s="7">
        <v>151</v>
      </c>
    </row>
    <row r="17" spans="1:4">
      <c t="s" r="A17" s="3">
        <v>156</v>
      </c>
      <c t="n" r="B17" s="5">
        <v>-72371</v>
      </c>
      <c t="n" r="D17" s="5">
        <v>-1988403</v>
      </c>
    </row>
    <row r="18" spans="1:4">
      <c t="s" r="A18" s="3">
        <v>157</v>
      </c>
    </row>
    <row r="19" spans="1:4">
      <c t="s" r="A19" s="7">
        <v>151</v>
      </c>
    </row>
    <row r="20" spans="1:4">
      <c t="s" r="A20" s="3">
        <v>156</v>
      </c>
      <c t="n" r="B20" s="8">
        <v>-4784</v>
      </c>
      <c t="n" r="D20" s="8">
        <v>-417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4"/>
    <col customWidth="1" max="3" min="3" width="35"/>
    <col customWidth="1" max="4" min="4" width="27"/>
    <col customWidth="1" max="5" min="5" width="21"/>
  </cols>
  <sheetData>
    <row r="1" spans="1:5">
      <c t="s" r="A1" s="1">
        <v>158</v>
      </c>
      <c t="s" r="B1" s="2">
        <v>159</v>
      </c>
      <c t="s" r="C1" s="2">
        <v>160</v>
      </c>
      <c t="s" r="D1" s="2">
        <v>161</v>
      </c>
      <c t="s" r="E1" s="2">
        <v>142</v>
      </c>
    </row>
    <row r="2" spans="1:5">
      <c t="s" r="A2" s="7">
        <v>108</v>
      </c>
    </row>
    <row r="3" spans="1:5">
      <c t="s" r="A3" s="3">
        <v>162</v>
      </c>
      <c t="n" r="C3" s="6">
        <v>895.9696</v>
      </c>
      <c t="n" r="D3" s="6">
        <v>896.9696</v>
      </c>
    </row>
    <row r="4" spans="1:5">
      <c t="s" r="A4" s="3">
        <v>163</v>
      </c>
      <c t="n" r="C4" s="5">
        <v>0</v>
      </c>
    </row>
    <row r="5" spans="1:5">
      <c t="s" r="A5" s="3">
        <v>164</v>
      </c>
      <c t="n" r="C5" s="8">
        <v>46650</v>
      </c>
      <c t="n" r="E5" s="8">
        <v>135851</v>
      </c>
    </row>
    <row r="6" spans="1:5">
      <c t="s" r="A6" s="3">
        <v>165</v>
      </c>
    </row>
    <row r="7" spans="1:5">
      <c t="s" r="A7" s="7">
        <v>108</v>
      </c>
    </row>
    <row r="8" spans="1:5">
      <c t="s" r="A8" s="3">
        <v>166</v>
      </c>
      <c t="s" r="B8" s="3">
        <v>167</v>
      </c>
    </row>
    <row r="9" spans="1:5">
      <c t="s" r="A9" s="3">
        <v>168</v>
      </c>
    </row>
    <row r="10" spans="1:5">
      <c t="s" r="A10" s="7">
        <v>108</v>
      </c>
    </row>
    <row r="11" spans="1:5">
      <c t="s" r="A11" s="3">
        <v>169</v>
      </c>
      <c t="s" r="C11" s="3">
        <v>170</v>
      </c>
    </row>
    <row r="12" spans="1:5">
      <c t="s" r="A12" s="3">
        <v>171</v>
      </c>
      <c t="n" r="C12" s="6">
        <v>8.9697</v>
      </c>
    </row>
    <row r="13" spans="1:5">
      <c t="s" r="A13" s="3">
        <v>172</v>
      </c>
      <c t="s" r="C13" s="3">
        <v>148</v>
      </c>
    </row>
    <row r="14" spans="1:5">
      <c t="s" r="A14" s="3">
        <v>173</v>
      </c>
      <c t="n" r="C14" s="8">
        <v>0</v>
      </c>
    </row>
    <row r="15" spans="1:5">
      <c t="s" r="A15" s="3">
        <v>162</v>
      </c>
      <c t="n" r="C15" s="9">
        <v>1.3</v>
      </c>
    </row>
    <row r="16" spans="1:5">
      <c t="s" r="A16" s="3">
        <v>166</v>
      </c>
      <c t="s" r="B16" s="3">
        <v>174</v>
      </c>
    </row>
    <row r="17" spans="1:5">
      <c t="s" r="A17" s="3">
        <v>175</v>
      </c>
      <c t="n" r="C17" s="8">
        <v>109088</v>
      </c>
      <c t="n" r="D17" s="8">
        <v>0</v>
      </c>
    </row>
    <row r="18" spans="1:5">
      <c t="s" r="A18" s="3">
        <v>176</v>
      </c>
    </row>
    <row r="19" spans="1:5">
      <c t="s" r="A19" s="7">
        <v>108</v>
      </c>
    </row>
    <row r="20" spans="1:5">
      <c t="s" r="A20" s="3">
        <v>177</v>
      </c>
      <c t="s" r="C20" s="3">
        <v>178</v>
      </c>
    </row>
    <row r="21" spans="1:5">
      <c t="s" r="A21" s="3">
        <v>179</v>
      </c>
      <c t="s" r="C21" s="3">
        <v>180</v>
      </c>
    </row>
    <row r="22" spans="1:5">
      <c t="s" r="A22" s="3">
        <v>181</v>
      </c>
      <c t="n" r="C22" s="8">
        <v>1274</v>
      </c>
      <c t="n" r="E22" s="5">
        <v>13564</v>
      </c>
    </row>
    <row r="23" spans="1:5">
      <c t="s" r="A23" s="3">
        <v>182</v>
      </c>
      <c t="n" r="C23" s="5">
        <v>26006</v>
      </c>
      <c t="n" r="D23" s="5">
        <v>92927</v>
      </c>
    </row>
    <row r="24" spans="1:5">
      <c t="s" r="A24" s="3">
        <v>164</v>
      </c>
      <c t="n" r="C24" s="8">
        <v>46650</v>
      </c>
      <c t="n" r="E24" s="8">
        <v>135851</v>
      </c>
    </row>
    <row r="25" spans="1:5">
      <c t="s" r="A25" s="3">
        <v>183</v>
      </c>
    </row>
    <row r="26" spans="1:5">
      <c t="s" r="A26" s="7">
        <v>108</v>
      </c>
    </row>
    <row r="27" spans="1:5">
      <c t="s" r="A27" s="3">
        <v>184</v>
      </c>
      <c t="s" r="C27" s="3">
        <v>185</v>
      </c>
    </row>
    <row r="28" spans="1:5">
      <c t="s" r="A28" s="3">
        <v>186</v>
      </c>
    </row>
    <row r="29" spans="1:5">
      <c t="s" r="A29" s="7">
        <v>108</v>
      </c>
    </row>
    <row r="30" spans="1:5">
      <c t="s" r="A30" s="3">
        <v>184</v>
      </c>
      <c t="s" r="C30" s="3">
        <v>187</v>
      </c>
    </row>
    <row r="31" spans="1:5">
      <c t="s" r="A31" s="3">
        <v>188</v>
      </c>
    </row>
    <row r="32" spans="1:5">
      <c t="s" r="A32" s="7">
        <v>108</v>
      </c>
    </row>
    <row r="33" spans="1:5">
      <c t="s" r="A33" s="3">
        <v>189</v>
      </c>
      <c t="n" r="C33" s="8">
        <v>32949</v>
      </c>
      <c t="n" r="D33" s="5">
        <v>24019</v>
      </c>
    </row>
    <row r="34" spans="1:5">
      <c t="s" r="A34" s="3">
        <v>190</v>
      </c>
      <c t="n" r="C34" s="8">
        <v>2065</v>
      </c>
      <c t="n" r="D34" s="8">
        <v>967</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t="s" r="A1" s="1">
        <v>191</v>
      </c>
      <c t="s" r="B1" s="2">
        <v>1</v>
      </c>
    </row>
    <row r="2" spans="1:3">
      <c t="s" r="B2" s="2">
        <v>2</v>
      </c>
      <c t="s" r="C2" s="2">
        <v>58</v>
      </c>
    </row>
    <row r="3" spans="1:3">
      <c t="s" r="A3" s="7">
        <v>192</v>
      </c>
    </row>
    <row r="4" spans="1:3">
      <c t="s" r="A4" s="3">
        <v>51</v>
      </c>
      <c t="n" r="B4" s="6">
        <v>8.9697</v>
      </c>
      <c t="n" r="C4" s="6">
        <v>8.9697</v>
      </c>
    </row>
    <row r="5" spans="1:3">
      <c t="s" r="A5" s="3">
        <v>193</v>
      </c>
      <c t="n" r="C5" s="6">
        <v>490.9827</v>
      </c>
    </row>
    <row r="6" spans="1:3">
      <c t="s" r="A6" s="3">
        <v>194</v>
      </c>
      <c t="n" r="B6" s="6">
        <v>886.9999</v>
      </c>
      <c t="n" r="C6" s="6">
        <v>397.0172</v>
      </c>
    </row>
    <row r="7" spans="1:3">
      <c t="s" r="A7" s="3">
        <v>195</v>
      </c>
      <c t="n" r="B7" s="6">
        <v>895.9696</v>
      </c>
      <c t="n" r="C7" s="6">
        <v>896.9696</v>
      </c>
    </row>
    <row r="8" spans="1:3">
      <c t="s" r="A8" s="7">
        <v>196</v>
      </c>
    </row>
    <row r="9" spans="1:3">
      <c t="s" r="A9" s="3">
        <v>51</v>
      </c>
      <c t="n" r="B9" s="8">
        <v>-6962</v>
      </c>
      <c t="n" r="C9" s="8">
        <v>-56416</v>
      </c>
    </row>
    <row r="10" spans="1:3">
      <c t="s" r="A10" s="3">
        <v>193</v>
      </c>
      <c t="n" r="C10" s="5">
        <v>-1696280</v>
      </c>
    </row>
    <row r="11" spans="1:3">
      <c t="s" r="A11" s="3">
        <v>194</v>
      </c>
      <c t="n" r="B11" s="5">
        <v>-191158</v>
      </c>
      <c t="n" r="C11" s="5">
        <v>-1371641</v>
      </c>
    </row>
    <row r="12" spans="1:3">
      <c t="s" r="A12" s="3">
        <v>75</v>
      </c>
      <c t="n" r="B12" s="8">
        <v>-198120</v>
      </c>
      <c t="n" r="C12" s="8">
        <v>-3124337</v>
      </c>
    </row>
    <row r="13" spans="1:3">
      <c t="s" r="A13" s="7">
        <v>197</v>
      </c>
    </row>
    <row r="14" spans="1:3">
      <c t="s" r="A14" s="3">
        <v>198</v>
      </c>
      <c t="n" r="B14" s="8">
        <v>-776</v>
      </c>
      <c t="n" r="C14" s="8">
        <v>-6290</v>
      </c>
    </row>
    <row r="15" spans="1:3">
      <c t="s" r="A15" s="3">
        <v>199</v>
      </c>
      <c t="n" r="C15" s="5">
        <v>-3455</v>
      </c>
    </row>
    <row r="16" spans="1:3">
      <c t="s" r="A16" s="3">
        <v>200</v>
      </c>
      <c t="n" r="B16" s="8">
        <v>-216</v>
      </c>
      <c t="n" r="C16" s="8">
        <v>-345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29</v>
      </c>
      <c t="s" r="B1" s="2">
        <v>2</v>
      </c>
      <c t="s" r="C1" s="2">
        <v>30</v>
      </c>
    </row>
    <row r="2" spans="1:3">
      <c t="s" r="A2" s="7">
        <v>31</v>
      </c>
    </row>
    <row r="3" spans="1:3">
      <c t="s" r="A3" s="3">
        <v>32</v>
      </c>
      <c t="n" r="B3" s="8">
        <v>548773</v>
      </c>
      <c t="n" r="C3" s="8">
        <v>1515010</v>
      </c>
    </row>
    <row r="4" spans="1:3">
      <c t="s" r="A4" s="3">
        <v>33</v>
      </c>
      <c t="n" r="B4" s="5">
        <v>46650</v>
      </c>
      <c t="n" r="C4" s="5">
        <v>135851</v>
      </c>
    </row>
    <row r="5" spans="1:3">
      <c t="s" r="A5" s="3">
        <v>34</v>
      </c>
      <c t="n" r="B5" s="5">
        <v>5826</v>
      </c>
    </row>
    <row r="6" spans="1:3">
      <c t="s" r="A6" s="3">
        <v>35</v>
      </c>
      <c t="n" r="B6" s="5">
        <v>601249</v>
      </c>
      <c t="n" r="C6" s="5">
        <v>1650861</v>
      </c>
    </row>
    <row r="7" spans="1:3">
      <c t="s" r="A7" s="7">
        <v>36</v>
      </c>
    </row>
    <row r="8" spans="1:3">
      <c t="s" r="A8" s="3">
        <v>37</v>
      </c>
      <c t="n" r="B8" s="5">
        <v>573840</v>
      </c>
      <c t="n" r="C8" s="5">
        <v>760460</v>
      </c>
    </row>
    <row r="9" spans="1:3">
      <c t="s" r="A9" s="3">
        <v>38</v>
      </c>
      <c t="n" r="B9" s="5">
        <v>573840</v>
      </c>
      <c t="n" r="C9" s="5">
        <v>760460</v>
      </c>
    </row>
    <row r="10" spans="1:3">
      <c t="s" r="A10" s="3">
        <v>39</v>
      </c>
      <c t="n" r="B10" s="5">
        <v>1175089</v>
      </c>
      <c t="n" r="C10" s="5">
        <v>2411321</v>
      </c>
    </row>
    <row r="11" spans="1:3">
      <c t="s" r="A11" s="7">
        <v>40</v>
      </c>
    </row>
    <row r="12" spans="1:3">
      <c t="s" r="A12" s="3">
        <v>41</v>
      </c>
      <c t="n" r="B12" s="5">
        <v>23759</v>
      </c>
      <c t="n" r="C12" s="5">
        <v>9996</v>
      </c>
    </row>
    <row r="13" spans="1:3">
      <c t="s" r="A13" s="3">
        <v>42</v>
      </c>
      <c t="n" r="B13" s="5">
        <v>23759</v>
      </c>
      <c t="n" r="C13" s="5">
        <v>9996</v>
      </c>
    </row>
    <row r="14" spans="1:3">
      <c t="s" r="A14" s="7">
        <v>43</v>
      </c>
    </row>
    <row r="15" spans="1:3">
      <c t="s" r="A15" s="3">
        <v>44</v>
      </c>
      <c t="n" r="B15" s="5">
        <v>520070</v>
      </c>
      <c t="n" r="C15" s="5">
        <v>591945</v>
      </c>
    </row>
    <row r="16" spans="1:3">
      <c t="s" r="A16" s="3">
        <v>45</v>
      </c>
      <c t="n" r="B16" s="8">
        <v>520070</v>
      </c>
      <c t="n" r="C16" s="8">
        <v>591945</v>
      </c>
    </row>
    <row r="17" spans="1:3">
      <c t="s" r="A17" s="3">
        <v>46</v>
      </c>
      <c t="s" r="B17" s="3">
        <v>47</v>
      </c>
      <c t="s" r="C17" s="3">
        <v>47</v>
      </c>
    </row>
    <row r="18" spans="1:3">
      <c t="s" r="A18" s="7">
        <v>48</v>
      </c>
    </row>
    <row r="19" spans="1:3">
      <c t="s" r="A19" s="3">
        <v>49</v>
      </c>
      <c t="n" r="C19" s="8">
        <v>1302555</v>
      </c>
    </row>
    <row r="20" spans="1:3">
      <c t="s" r="A20" s="3">
        <v>50</v>
      </c>
      <c t="n" r="B20" s="8">
        <v>707659</v>
      </c>
      <c t="n" r="C20" s="5">
        <v>468462</v>
      </c>
    </row>
    <row r="21" spans="1:3">
      <c t="s" r="A21" s="3">
        <v>51</v>
      </c>
      <c t="n" r="B21" s="5">
        <v>-76399</v>
      </c>
      <c t="n" r="C21" s="5">
        <v>38363</v>
      </c>
    </row>
    <row r="22" spans="1:3">
      <c t="s" r="A22" s="3">
        <v>52</v>
      </c>
      <c t="n" r="B22" s="5">
        <v>631260</v>
      </c>
      <c t="n" r="C22" s="5">
        <v>1809380</v>
      </c>
    </row>
    <row r="23" spans="1:3">
      <c t="s" r="A23" s="3">
        <v>53</v>
      </c>
      <c t="n" r="B23" s="8">
        <v>1175089</v>
      </c>
      <c t="n" r="C23" s="8">
        <v>241132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t="s" r="A1" s="1">
        <v>54</v>
      </c>
      <c t="s" r="B1" s="2">
        <v>2</v>
      </c>
      <c t="s" r="C1" s="2">
        <v>30</v>
      </c>
    </row>
    <row r="2" spans="1:3">
      <c t="s" r="A2" s="7">
        <v>55</v>
      </c>
    </row>
    <row r="3" spans="1:3">
      <c t="s" r="A3" s="3">
        <v>56</v>
      </c>
      <c t="n" r="B3" s="8">
        <v>13952864</v>
      </c>
      <c t="n" r="C3" s="8">
        <v>1473757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t="s" r="A1" s="1">
        <v>57</v>
      </c>
      <c t="s" r="B1" s="2">
        <v>1</v>
      </c>
    </row>
    <row r="2" spans="1:3">
      <c t="s" r="B2" s="2">
        <v>2</v>
      </c>
      <c t="s" r="C2" s="2">
        <v>58</v>
      </c>
    </row>
    <row r="3" spans="1:3">
      <c t="s" r="A3" s="7">
        <v>59</v>
      </c>
    </row>
    <row r="4" spans="1:3">
      <c t="s" r="A4" s="3">
        <v>60</v>
      </c>
      <c t="n" r="B4" s="8">
        <v>68754</v>
      </c>
      <c t="n" r="C4" s="8">
        <v>495113</v>
      </c>
    </row>
    <row r="5" spans="1:3">
      <c t="s" r="A5" s="7">
        <v>61</v>
      </c>
    </row>
    <row r="6" spans="1:3">
      <c t="s" r="A6" s="3">
        <v>62</v>
      </c>
      <c t="n" r="B6" s="5">
        <v>111628</v>
      </c>
      <c t="n" r="C6" s="5">
        <v>510364</v>
      </c>
    </row>
    <row r="7" spans="1:3">
      <c t="s" r="A7" s="3">
        <v>63</v>
      </c>
      <c t="n" r="B7" s="5">
        <v>11862</v>
      </c>
      <c t="n" r="C7" s="5">
        <v>29533</v>
      </c>
    </row>
    <row r="8" spans="1:3">
      <c t="s" r="A8" s="3">
        <v>64</v>
      </c>
      <c t="n" r="B8" s="5">
        <v>31125</v>
      </c>
      <c t="n" r="C8" s="5">
        <v>227543</v>
      </c>
    </row>
    <row r="9" spans="1:3">
      <c t="s" r="A9" s="3">
        <v>65</v>
      </c>
      <c t="n" r="B9" s="5">
        <v>5280</v>
      </c>
      <c t="n" r="C9" s="5">
        <v>40330</v>
      </c>
    </row>
    <row r="10" spans="1:3">
      <c t="s" r="A10" s="3">
        <v>66</v>
      </c>
      <c t="n" r="B10" s="5">
        <v>117187</v>
      </c>
      <c t="n" r="C10" s="5">
        <v>2645066</v>
      </c>
    </row>
    <row r="11" spans="1:3">
      <c t="s" r="A11" s="3">
        <v>67</v>
      </c>
      <c t="n" r="B11" s="5">
        <v>-100543</v>
      </c>
    </row>
    <row r="12" spans="1:3">
      <c t="s" r="A12" s="3">
        <v>68</v>
      </c>
      <c t="n" r="B12" s="5">
        <v>92152</v>
      </c>
      <c t="n" r="C12" s="5">
        <v>166616</v>
      </c>
    </row>
    <row r="13" spans="1:3">
      <c t="s" r="A13" s="3">
        <v>69</v>
      </c>
      <c t="n" r="B13" s="5">
        <v>268691</v>
      </c>
      <c t="n" r="C13" s="5">
        <v>3619452</v>
      </c>
    </row>
    <row r="14" spans="1:3">
      <c t="s" r="A14" s="3">
        <v>70</v>
      </c>
      <c t="n" r="B14" s="5">
        <v>-199937</v>
      </c>
      <c t="n" r="C14" s="5">
        <v>-3124339</v>
      </c>
    </row>
    <row r="15" spans="1:3">
      <c t="s" r="A15" s="7">
        <v>71</v>
      </c>
    </row>
    <row r="16" spans="1:3">
      <c t="s" r="A16" s="3">
        <v>72</v>
      </c>
      <c t="n" r="B16" s="5">
        <v>1817</v>
      </c>
    </row>
    <row r="17" spans="1:3">
      <c t="s" r="A17" s="3">
        <v>73</v>
      </c>
      <c t="n" r="C17" s="5">
        <v>2</v>
      </c>
    </row>
    <row r="18" spans="1:3">
      <c t="s" r="A18" s="3">
        <v>74</v>
      </c>
      <c t="n" r="B18" s="5">
        <v>1817</v>
      </c>
      <c t="n" r="C18" s="5">
        <v>2</v>
      </c>
    </row>
    <row r="19" spans="1:3">
      <c t="s" r="A19" s="3">
        <v>75</v>
      </c>
      <c t="n" r="B19" s="8">
        <v>-198120</v>
      </c>
      <c t="n" r="C19" s="8">
        <v>-3124337</v>
      </c>
    </row>
    <row r="20" spans="1:3">
      <c t="s" r="A20" s="3">
        <v>76</v>
      </c>
      <c t="n" r="C20" s="8">
        <v>-3455</v>
      </c>
    </row>
    <row r="21" spans="1:3">
      <c t="s" r="A21" s="3">
        <v>77</v>
      </c>
      <c t="n" r="B21" s="8">
        <v>-216</v>
      </c>
      <c t="n" r="C21" s="5">
        <v>-3455</v>
      </c>
    </row>
    <row r="22" spans="1:3">
      <c t="s" r="A22" s="3">
        <v>78</v>
      </c>
      <c t="n" r="B22" s="8">
        <v>-776</v>
      </c>
      <c t="n" r="C22" s="8">
        <v>-629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9</v>
      </c>
      <c t="s" r="B1" s="2">
        <v>1</v>
      </c>
    </row>
    <row r="2" spans="1:3">
      <c t="s" r="B2" s="2">
        <v>2</v>
      </c>
      <c t="s" r="C2" s="2">
        <v>58</v>
      </c>
    </row>
    <row r="3" spans="1:3">
      <c t="s" r="A3" s="7">
        <v>80</v>
      </c>
    </row>
    <row r="4" spans="1:3">
      <c t="s" r="A4" s="3">
        <v>75</v>
      </c>
      <c t="n" r="B4" s="8">
        <v>-198120</v>
      </c>
      <c t="n" r="C4" s="8">
        <v>-3124337</v>
      </c>
    </row>
    <row r="5" spans="1:3">
      <c t="s" r="A5" s="7">
        <v>81</v>
      </c>
    </row>
    <row r="6" spans="1:3">
      <c t="s" r="A6" s="3">
        <v>82</v>
      </c>
      <c t="n" r="B6" s="5">
        <v>-4784</v>
      </c>
      <c t="n" r="C6" s="5">
        <v>-1424</v>
      </c>
    </row>
    <row r="7" spans="1:3">
      <c t="s" r="A7" s="7">
        <v>83</v>
      </c>
    </row>
    <row r="8" spans="1:3">
      <c t="s" r="A8" s="3">
        <v>84</v>
      </c>
      <c t="n" r="B8" s="5">
        <v>31125</v>
      </c>
      <c t="n" r="C8" s="5">
        <v>227543</v>
      </c>
    </row>
    <row r="9" spans="1:3">
      <c t="s" r="A9" s="3">
        <v>65</v>
      </c>
      <c t="n" r="B9" s="5">
        <v>5280</v>
      </c>
      <c t="n" r="C9" s="5">
        <v>40330</v>
      </c>
    </row>
    <row r="10" spans="1:3">
      <c t="s" r="A10" s="3">
        <v>66</v>
      </c>
      <c t="n" r="B10" s="5">
        <v>117187</v>
      </c>
      <c t="n" r="C10" s="5">
        <v>2645066</v>
      </c>
    </row>
    <row r="11" spans="1:3">
      <c t="s" r="A11" s="3">
        <v>67</v>
      </c>
      <c t="n" r="B11" s="5">
        <v>-100543</v>
      </c>
    </row>
    <row r="12" spans="1:3">
      <c t="s" r="A12" s="7">
        <v>85</v>
      </c>
    </row>
    <row r="13" spans="1:3">
      <c t="s" r="A13" s="3">
        <v>33</v>
      </c>
      <c t="n" r="B13" s="5">
        <v>89201</v>
      </c>
      <c t="n" r="C13" s="5">
        <v>183078</v>
      </c>
    </row>
    <row r="14" spans="1:3">
      <c t="s" r="A14" s="3">
        <v>34</v>
      </c>
      <c t="n" r="B14" s="5">
        <v>-5826</v>
      </c>
    </row>
    <row r="15" spans="1:3">
      <c t="s" r="A15" s="3">
        <v>86</v>
      </c>
      <c t="n" r="C15" s="5">
        <v>9853</v>
      </c>
    </row>
    <row r="16" spans="1:3">
      <c t="s" r="A16" s="3">
        <v>87</v>
      </c>
      <c t="n" r="C16" s="5">
        <v>19891</v>
      </c>
    </row>
    <row r="17" spans="1:3">
      <c t="s" r="A17" s="3">
        <v>88</v>
      </c>
      <c t="n" r="B17" s="5">
        <v>-66480</v>
      </c>
    </row>
    <row r="18" spans="1:3">
      <c t="s" r="A18" s="7">
        <v>89</v>
      </c>
    </row>
    <row r="19" spans="1:3">
      <c t="s" r="A19" s="3">
        <v>90</v>
      </c>
      <c t="n" r="B19" s="5">
        <v>104567</v>
      </c>
    </row>
    <row r="20" spans="1:3">
      <c t="s" r="A20" s="3">
        <v>91</v>
      </c>
      <c t="n" r="B20" s="5">
        <v>-38087</v>
      </c>
    </row>
    <row r="21" spans="1:3">
      <c t="s" r="A21" s="3">
        <v>92</v>
      </c>
      <c t="n" r="B21" s="5">
        <v>66480</v>
      </c>
    </row>
    <row r="22" spans="1:3">
      <c t="s" r="A22" s="7">
        <v>93</v>
      </c>
    </row>
    <row r="23" spans="1:3">
      <c t="s" r="A23" s="3">
        <v>94</v>
      </c>
      <c t="n" r="B23" s="5">
        <v>-966237</v>
      </c>
      <c t="n" r="C23" s="5">
        <v>-280</v>
      </c>
    </row>
    <row r="24" spans="1:3">
      <c t="s" r="A24" s="3">
        <v>95</v>
      </c>
      <c t="n" r="B24" s="5">
        <v>-966237</v>
      </c>
      <c t="n" r="C24" s="5">
        <v>-280</v>
      </c>
    </row>
    <row r="25" spans="1:3">
      <c t="s" r="A25" s="3">
        <v>96</v>
      </c>
      <c t="n" r="B25" s="5">
        <v>-966237</v>
      </c>
      <c t="n" r="C25" s="5">
        <v>-280</v>
      </c>
    </row>
    <row r="26" spans="1:3">
      <c t="s" r="A26" s="3">
        <v>97</v>
      </c>
      <c t="n" r="B26" s="5">
        <v>1515010</v>
      </c>
      <c t="n" r="C26" s="5">
        <v>368320</v>
      </c>
    </row>
    <row r="27" spans="1:3">
      <c t="s" r="A27" s="3">
        <v>98</v>
      </c>
      <c t="n" r="B27" s="5">
        <v>548773</v>
      </c>
      <c t="n" r="C27" s="5">
        <v>368040</v>
      </c>
    </row>
    <row r="28" spans="1:3">
      <c t="s" r="A28" s="7">
        <v>99</v>
      </c>
    </row>
    <row r="29" spans="1:3">
      <c t="s" r="A29" s="3">
        <v>100</v>
      </c>
      <c t="n" r="C29" s="8">
        <v>177692</v>
      </c>
    </row>
    <row r="30" spans="1:3">
      <c t="s" r="A30" s="3">
        <v>101</v>
      </c>
      <c t="n" r="B30" s="5">
        <v>72371</v>
      </c>
    </row>
    <row r="31" spans="1:3">
      <c t="s" r="A31" s="7">
        <v>102</v>
      </c>
    </row>
    <row r="32" spans="1:3">
      <c t="s" r="A32" s="3">
        <v>103</v>
      </c>
      <c t="n" r="B32" s="8">
        <v>137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04</v>
      </c>
      <c t="s" r="B1" s="2">
        <v>1</v>
      </c>
    </row>
    <row r="2" spans="1:2">
      <c t="s" r="B2" s="2">
        <v>2</v>
      </c>
    </row>
    <row r="3" spans="1:2">
      <c t="s" r="A3" s="7">
        <v>104</v>
      </c>
    </row>
    <row r="4" spans="1:2">
      <c t="s" r="A4" s="3">
        <v>104</v>
      </c>
      <c t="s" r="B4" s="3">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06</v>
      </c>
      <c t="s" r="B1" s="2">
        <v>1</v>
      </c>
    </row>
    <row r="2" spans="1:2">
      <c t="s" r="B2" s="2">
        <v>2</v>
      </c>
    </row>
    <row r="3" spans="1:2">
      <c t="s" r="A3" s="7">
        <v>106</v>
      </c>
    </row>
    <row r="4" spans="1:2">
      <c t="s" r="A4" s="3">
        <v>106</v>
      </c>
      <c t="s" r="B4" s="3">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08</v>
      </c>
      <c t="s" r="B1" s="2">
        <v>1</v>
      </c>
    </row>
    <row r="2" spans="1:2">
      <c t="s" r="B2" s="2">
        <v>2</v>
      </c>
    </row>
    <row r="3" spans="1:2">
      <c t="s" r="A3" s="7">
        <v>108</v>
      </c>
    </row>
    <row r="4" spans="1:2">
      <c t="s" r="A4" s="3">
        <v>108</v>
      </c>
      <c t="s" r="B4" s="3">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110</v>
      </c>
      <c t="s" r="B1" s="2">
        <v>1</v>
      </c>
    </row>
    <row r="2" spans="1:2">
      <c t="s" r="B2" s="2">
        <v>2</v>
      </c>
    </row>
    <row r="3" spans="1:2">
      <c t="s" r="A3" s="7">
        <v>110</v>
      </c>
    </row>
    <row r="4" spans="1:2">
      <c t="s" r="A4" s="3">
        <v>110</v>
      </c>
      <c t="s" r="B4" s="3">
        <v>1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Condensed Balance Sheets</vt:lpstr>
      <vt:lpstr>Condensed Balance Sheets (Paren</vt:lpstr>
      <vt:lpstr>Condensed Statements of Operati</vt:lpstr>
      <vt:lpstr>Condensed Statements of Cash Fl</vt:lpstr>
      <vt:lpstr>Organization and Basis of Prese</vt:lpstr>
      <vt:lpstr>Summary of Accounting Policies</vt:lpstr>
      <vt:lpstr>Transactions with Affiliates</vt:lpstr>
      <vt:lpstr>Partnership Equity</vt:lpstr>
      <vt:lpstr>Subsequent Event</vt:lpstr>
      <vt:lpstr>Summary of Accounting Policies </vt:lpstr>
      <vt:lpstr>Summary of Accounting Policie12</vt:lpstr>
      <vt:lpstr>Partnership Equity (Tables)</vt:lpstr>
      <vt:lpstr>Organization and Basis of Pre14</vt:lpstr>
      <vt:lpstr>Summary of Accounting Policie15</vt:lpstr>
      <vt:lpstr>Transactions with Affiliates (D</vt:lpstr>
      <vt:lpstr>Partnership Equi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0:27:53Z</dcterms:created>
  <dcterms:modified xmlns:dcterms="http://purl.org/dc/terms/" xmlns:xsi="http://www.w3.org/2001/XMLSchema-instance" xsi:type="dcterms:W3CDTF">2016-05-13T10:27:53Z</dcterms:modified>
  <dc:title xmlns:dc="http://purl.org/dc/elements/1.1/">Untitled</dc:title>
  <dc:description xmlns:dc="http://purl.org/dc/elements/1.1/"/>
  <dc:subject xmlns:dc="http://purl.org/dc/elements/1.1/"/>
  <cp:keywords/>
  <cp:category/>
</cp:coreProperties>
</file>